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 ORGANIZATION AND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FIXED ASSETS" sheetId="11" state="visible" r:id="rId11"/>
    <sheet xmlns:r="http://schemas.openxmlformats.org/officeDocument/2006/relationships" name="- STOCKHOLDERS EQUITY" sheetId="12" state="visible" r:id="rId12"/>
    <sheet xmlns:r="http://schemas.openxmlformats.org/officeDocument/2006/relationships" name="- 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es" sheetId="16" state="visible" r:id="rId16"/>
    <sheet xmlns:r="http://schemas.openxmlformats.org/officeDocument/2006/relationships" name="INCOME TAXES (Tables)" sheetId="17" state="visible" r:id="rId17"/>
    <sheet xmlns:r="http://schemas.openxmlformats.org/officeDocument/2006/relationships" name="Subsequent Events (Tables)" sheetId="18" state="visible" r:id="rId18"/>
    <sheet xmlns:r="http://schemas.openxmlformats.org/officeDocument/2006/relationships" name="- GOING CONCERN (Details Text)" sheetId="19" state="visible" r:id="rId19"/>
    <sheet xmlns:r="http://schemas.openxmlformats.org/officeDocument/2006/relationships" name="- SUMMARY OF SIGNIFICANT ACCO_2" sheetId="20" state="visible" r:id="rId20"/>
    <sheet xmlns:r="http://schemas.openxmlformats.org/officeDocument/2006/relationships" name="- FIXED ASSETS (Details Text)" sheetId="21" state="visible" r:id="rId21"/>
    <sheet xmlns:r="http://schemas.openxmlformats.org/officeDocument/2006/relationships" name="- STOCKHOLDERS EQUITY (Details " sheetId="22" state="visible" r:id="rId22"/>
    <sheet xmlns:r="http://schemas.openxmlformats.org/officeDocument/2006/relationships" name="- RELATED PARTY TRANSACTIONS (D"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Text)" sheetId="26" state="visible" r:id="rId26"/>
    <sheet xmlns:r="http://schemas.openxmlformats.org/officeDocument/2006/relationships" name="Subsequent Events (Details 1)"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218">
  <si>
    <t>Document and Entity Information - USD ($)</t>
  </si>
  <si>
    <t>12 Months Ended</t>
  </si>
  <si>
    <t>Aug. 31, 2019</t>
  </si>
  <si>
    <t>Oct. 24, 2019</t>
  </si>
  <si>
    <t>Document and Entity Information [Abstract]</t>
  </si>
  <si>
    <t>Document Type</t>
  </si>
  <si>
    <t>10-K</t>
  </si>
  <si>
    <t>Amendment Flag</t>
  </si>
  <si>
    <t>false</t>
  </si>
  <si>
    <t>Document Period End Date</t>
  </si>
  <si>
    <t>Aug. 31,
		2019</t>
  </si>
  <si>
    <t>Document Fiscal Year Focus</t>
  </si>
  <si>
    <t>2019</t>
  </si>
  <si>
    <t>Document Fiscal Period Focus</t>
  </si>
  <si>
    <t>FY</t>
  </si>
  <si>
    <t>Entity Registrant Name</t>
  </si>
  <si>
    <t>UNEX HOLDINGS INC.</t>
  </si>
  <si>
    <t>Entity Central Index Key</t>
  </si>
  <si>
    <t>0001700844</t>
  </si>
  <si>
    <t>Current Fiscal Year End Date</t>
  </si>
  <si>
    <t>--08-31</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S - USD ($)</t>
  </si>
  <si>
    <t>Aug. 31, 2018</t>
  </si>
  <si>
    <t>Current Assets</t>
  </si>
  <si>
    <t>Cash</t>
  </si>
  <si>
    <t>Subscription receivable</t>
  </si>
  <si>
    <t>Total current assets</t>
  </si>
  <si>
    <t>Non-Current assets</t>
  </si>
  <si>
    <t>Equipment net of depreciation</t>
  </si>
  <si>
    <t>Total non-current assets</t>
  </si>
  <si>
    <t>Total Assets</t>
  </si>
  <si>
    <t>Current Liabilities</t>
  </si>
  <si>
    <t>Loan from related parties</t>
  </si>
  <si>
    <t>Total current liabilities</t>
  </si>
  <si>
    <t>Total Liabilities</t>
  </si>
  <si>
    <t>Stockholders' Equity</t>
  </si>
  <si>
    <t>Common stock, $0.001 par value, 75,000,000 shares authorized; 2,970,000 shares issued and outstanding (2,270,000 shares issued and outstanding as of August 31, 2018)</t>
  </si>
  <si>
    <t>Additional Paid-In-Capital</t>
  </si>
  <si>
    <t>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S OF OPERATIONS - USD ($)</t>
  </si>
  <si>
    <t>Operating expenses</t>
  </si>
  <si>
    <t>General and administrative expenses</t>
  </si>
  <si>
    <t>Loss before provision for income taxes</t>
  </si>
  <si>
    <t>Provision for income taxes</t>
  </si>
  <si>
    <t>Net loss</t>
  </si>
  <si>
    <t>Loss per common share: Basic and Diluted</t>
  </si>
  <si>
    <t>Weighted Average Number of Common Shares Outstanding: Basic and Diluted</t>
  </si>
  <si>
    <t>STATEMENT OF CHANGES IN STOCKHOLDER'S EQUITY - USD ($)</t>
  </si>
  <si>
    <t>Total</t>
  </si>
  <si>
    <t>Number of Common Shares</t>
  </si>
  <si>
    <t>Additional Paid-in-Capital</t>
  </si>
  <si>
    <t>Deficit accumulated</t>
  </si>
  <si>
    <t>Balance at Aug. 31, 2017</t>
  </si>
  <si>
    <t>Shares issued at $0.001</t>
  </si>
  <si>
    <t>Shares issued at $0.001 (in shares)</t>
  </si>
  <si>
    <t>Shares issued at $0.01</t>
  </si>
  <si>
    <t>Shares issued at $0.01 (in shares)</t>
  </si>
  <si>
    <t>Balances at Aug. 31, 2018</t>
  </si>
  <si>
    <t>Balances (in shares) at Aug. 31, 2018</t>
  </si>
  <si>
    <t>Balances at Aug. 31, 2019</t>
  </si>
  <si>
    <t>Balances (in shares) at Aug. 31, 2019</t>
  </si>
  <si>
    <t>Shares issued at $0.03</t>
  </si>
  <si>
    <t>Shares issued at $0.03 (in shares)</t>
  </si>
  <si>
    <t>STATEMENT OF CHANGES IN STOCKHOLDER'S EQUITY (Parenthetical) - USD ($)</t>
  </si>
  <si>
    <t>Statement of Stockholders' Equity [Abstract]</t>
  </si>
  <si>
    <t>STATEMENTS OF CASH FLOWS - USD ($)</t>
  </si>
  <si>
    <t>Cash flows from Operating Activities</t>
  </si>
  <si>
    <t>Amortization expenses</t>
  </si>
  <si>
    <t>Subscription Receivable</t>
  </si>
  <si>
    <t>Net cash used in operating activities</t>
  </si>
  <si>
    <t>Cash flow from Investing Activities</t>
  </si>
  <si>
    <t>Purchase of equipment</t>
  </si>
  <si>
    <t>Net cash used by investing activities</t>
  </si>
  <si>
    <t>Cash flow from financing Activities</t>
  </si>
  <si>
    <t>Proceeds from sale of common stock</t>
  </si>
  <si>
    <t>Proceeds of loan from shareholder</t>
  </si>
  <si>
    <t>Net cash provided financing activities</t>
  </si>
  <si>
    <t>Net increase (decrease) in cash and equivalents</t>
  </si>
  <si>
    <t>Cash at beginning of the period</t>
  </si>
  <si>
    <t>Cash at end of the period</t>
  </si>
  <si>
    <t>Cash paid for:</t>
  </si>
  <si>
    <t>Interest</t>
  </si>
  <si>
    <t>Taxes</t>
  </si>
  <si>
    <t>- ORGANIZATION AND BUSINESS</t>
  </si>
  <si>
    <t>- ORGANIZATION AND BUSINESS [Abstract]</t>
  </si>
  <si>
    <t>NOTE 1  ORGANIZATION AND BUSINESS UNEX HOLDINGS INC. (the Company) is a corporation established under the corporation laws in the State of Nevada on February 17, 2017. The Company has adopted August 31 fiscal year end. The Company is a development stage company and intends to provide geodesy services. `</t>
  </si>
  <si>
    <t>- GOING CONCERN</t>
  </si>
  <si>
    <t>- GOING CONCERN [Abstract]</t>
  </si>
  <si>
    <t xml:space="preserve">NOTE 2  GOING CONCERN The Companys financial statements as of August 31, 2019, is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17, 2017) to August 31, 2019 of $16,717.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6 14 Advertising Costs The Companys policy regarding advertising is to expense advertising when incurred. The Company did not incur advertising expense during period ended August 31, 2019. Stock-Based Compensation As of August 31,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Property and Equipment Depreciation Policy Property and equipment are stated at cost and depreciated on the straight-line method over the estimated life of the asset, which is 3 years New Accounting Pronouncements There were various accounting standards and interpretations issued recently, none of which are expected to a have a material impact on our financial position, operations or cash flows. Start-Up Costs In accordance with ASC 824,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nin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F-7 15 </t>
  </si>
  <si>
    <t>- FIXED ASSETS</t>
  </si>
  <si>
    <t>- FIXED ASSETS [Abstract]</t>
  </si>
  <si>
    <t xml:space="preserve">NOTE 4  FIXED ASSETS On September 24, 2018, the company purchased computer for $950. For the nine months ended August 31, 2019 the Company recognized $290 in depreciation expense. The Company depreciates this asset over a period of thirty-nine (36) months which has been deemed its useful life. </t>
  </si>
  <si>
    <t>- STOCKHOLDERS EQUITY</t>
  </si>
  <si>
    <t>- STOCKHOLDERS EQUITY [Abstract]</t>
  </si>
  <si>
    <t xml:space="preserve">NOTE 5  STOCKHOLDERS EQUITY The Company has 75,000,000 shares of common stock authorized with a par value of $0.001 per share. On August 20, 2018, the Company issued 2,000,000 common shares at $0.001 per share for the total proceeds of $2,000. On August 21, 2018 the Company issued 100,000 at $0.01 per share for the total proceeds of $1,000; on August 31, 2018 the Company issued 170,000 at $0.01 per share for the total proceeds of $1,700. For the year ended August 31, 2019, the Company issued 700,000 at $0.03 per share for the total proceeds of $21,000. As of August 31, 2019, the Company had 2,970,000 shares issued and outstanding. </t>
  </si>
  <si>
    <t>- RELATED PARTY TRANSACTIONS</t>
  </si>
  <si>
    <t>- RELATED PARTY TRANSACTIONS [Abstract]</t>
  </si>
  <si>
    <t xml:space="preserve">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nception) through August 31, 2019, the Companys sole officer and director loaned the Company $9,217 to pay for incorporation costs and operating expenses. The loan is non-interest bearing, due upon demand and unsecured. </t>
  </si>
  <si>
    <t>INCOME TAXES</t>
  </si>
  <si>
    <t>INCOME TAXES [Abstract]</t>
  </si>
  <si>
    <t xml:space="preserve">NOTE 7. INCOME TAXES At August 31, 2019, the Company had a net operating loss carryforward of $16,717, which begins to expire in fiscal year ending August 31, 2039. Components of net deferred tax asset, including a valuation allowance, are as follows at August 31, 2019 and August 31, 2018: Deferred tax asset: August 31, 2019 August 31, 2018 Net operating loss carryforward $ 3,510 $ 355 Total deferred tax asset 3,510 355 Less: Valuation allowance (3,510) (355) Net deferred tax asset $ - $ - Valuation allowance for deferred tax asset as of August 31, 2019 was $3,510. In assessing the recovery of the deferred tax asset, management considers whether it is more likely than not that some or all of the deferred tax asset will not be realized. The realization of the deferred tax asset is dependent upon the generation of future taxable income in the periods in which those temporary differences become deductible. Management considers scheduled reversals of future deferred tax assets, projected future taxable income, and tax planning strategies in making this assessment. As a result, management determined it was more likely than not that our deferred tax asset will not be realized and recorded a 100% valuation allowance for the period. Reconciliation between statutory rate and the effective tax rate for the periods ending August 31, 2019 and 2018: August 31, 2019 August 31, 2018 Federal statutory rate (21.0) % (35.0) % State taxes, net of federal benefit (0.00) % (0.00) % Change in valuation allowance 21.0 % 35.0 % Effective tax rate 0.0 % 0.0 % </t>
  </si>
  <si>
    <t>Subsequent Events</t>
  </si>
  <si>
    <t>Subsequent Events [Abstract]</t>
  </si>
  <si>
    <t xml:space="preserve">NOTE 8. Subsequent Events The Company has evaluated all events that occurred after the balance sheet date of August 31, 2019 through the date these financial statements were issued, and determined that there were the following subsequent events. In September 2019, the Company issued 65,000 at $0.03 per share for the total proceeds of $1,950. F-8 16 ITEM 9. CHANGES IN AND DISAGREEMENTS WITH ACCOUNTANTS ON ACCOUNTING AND FINANCIAL DISCLOSURE None. ITEM 9A. CONTROLS AND PROCEDURES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August 31, 2019. Based on our managements evaluation under the framework in Internal Control-Integrated Framework (2013) issued by the Committee of Sponsoring Organizations of the Treadway Commiss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A material weakness is a control deficiency, or combination of control deficiencies, such that there is a reasonable possibility that a material misstatement of the annual or interim financial statements will not be prevented or detected on a timely basis. We have identified a lack of segregation of duties, a lack of audit committee or independent governance/oversight, and timely communication with vendors to obtain invoices and record expenses and liabilities as material weaknesses in our internal controls over financial reporting as of the end of the fiscal year ended August 31, 2019. Such officer also confirmed that there was no change in our internal control over financial reporting during the year August 31, 2019 that has materially affected, or is reasonably likely to materially affect, our internal control over financial reporting. ITEM 9B. OTHER INFORMATION None. PART III ITEM 10. DIRECTORS, EXECUTIVE OFFICERS AND CORPORATE GOVERNANCE The name, age and titles of our executive officer and director are as follows: Name and Address of Executive Officer and/or Director Age Position Veniamin Minkov Ul. Sveti Kliment Ohridski 27, Apt. 8 Burgas, Bulgaria 8000 30 President, Treasurer, Secretary and Director (Principal Executive, Financial and Accounting Officer) 17 Our Director Veniamin Minkov: Held his offices/positions since the inception of our Company and is expected to hold said offices/positions until the next annual meeting of our stockholders. The officers listed are our only officers and control persons. Veniamin Minkov has acted as our President, Treasurer, Secretary and Director since our incorporation on February 17, 2017. Mr. Minkov graduated from Burgas Free University (Burgas, Bulgaria) in 2013 with bachelors degree in marketing. Since graduation, he has been working as a sole proprietor in the beverage distribution business. Mr. Minkov has never been in default with the bank or government and does not have any pending litigations or claims. Mr. Minkov owns 68.72% of the outstanding shares of our common stock. As such, it was unilaterally decided that Mr. Minkov was going to be our President, Chief Executive Officer, Treasurer, Secretary, Chief Financial Officer, Chief Accounting Officer and sole member of our board of directors. This decision did not in any manner relate to Mr. Minkovs previous employments. Mr. Minkovs and previous experience, qualifications, attributes or skills were not considered when he was appointed as our President, Chief Executive Officer, Treasurer, Chief Financial Officer, Chief Accounting Officer, Secretary and member of our board of directors. AUDIT COMMITTEE We do not have an audit committee or audit committee financial expert. We do not have an audit committee financial expert because we believe the cost related to retaining a financial expert at this time is prohibitive. Further, because we have limited operations, at the present time, we believe the services of a financial expert are not warranted. SIGNIFICANT EMPLOYEES Other than our director, we do not expect any other individuals to make a significant contribution to our business. ITEM 11. EXECUTIVE COMPENSATION The following tables set forth certain information about compensation paid, earned or accrued for services by our Executive Officer for the years ended August 31, 2018 and August 31, 2019: Summary Compensation Table Name and Principal Position Period Salary ($) Bonus ($) Stock Awards ($) Option Awards ($) Non-Equity Incentive Plan Compensation ($) All Other Compensation ($) All Other Compensation ($) Total ($) Veniamin Minkov, President, Secretary and Treasurer September 1, 2017 to August 31, 2018 -0- -0- -0- -0- -0- -0- -0- -0- September 1, 2018 to August 31, 2019 -0- -0- -0- -0- -0- -0- -0- -0- 18 There are no current employment agreements between the company and its officer.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CHANGE OF CONTROL As of August 31, 2019, we had no pension plans or compensatory plans or other arrangements which provide compensation in the event of a termination of employment or a change in our control. 19 ITEM 12. SECURITY OWNERSHIP OF CERTAIN BENEFICIAL OWNERS AND MANAGEMENT AND RELATED STOCKHOLDER MATTERS The following table sets forth information as of August 31,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 of class Common Stock Veniamin Minkov Calle Robles, Casa 25, Quito, Ecuador 2,000,000 shares of common stock (direct) 68.72% The percent of class is based on 2,970,000 shares of common stock issued and outstanding as of August 31, 2019. ITEM 13. CERTAIN RELATIONSHIPS AND RELATED TRANSACTIONS, AND DIRECTOR INDEPENDENCE The Company issued a total of 2,000,000 shares of restricted common stock to Veniamin Minkov, our sole officer and director in consideration of $2,000. Since February 17, 2017 (Inception) through August 31, 2019, the Companys sole officer and director loaned the Company $9,217 to pay for incorporation costs and operating expenses. The loan is non-interest bearing, due upon demand and unsecured. ITEM 14. PRINCIPAL ACCOUNTANT FEES AND SERVICES During fiscal year ended August 31, 2019, we incurred approximately $11,500 in fees for professional services rendered in connection with the audit of our financial statements for the fiscal year ended August 31, 2018 and for the reviews of our financial statements for the quarters ended November 30, 2018, February 28, 2019 and May 31, 2019. ITEM 15. EXHIBITS The following exhibits are filed as part of this Annual Report.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101.INS XBRL Instance Document 101.SCH XBRL Taxonomy Extension Schema Document 101.CAL XBRL Taxonomy Extension Calculation Linkbase Document 101.DEF XBRL Taxonomy Extension Definition Document 101.LAB XBRL Taxonomy Extension Label Linkbase Document 101.PRE XBRL Taxonomy Extension Presentation Linkbase Document 20 | Page SIGNATURES In accordance with the requirements of the Exchange Act, the registrant caused this report to be signed on its behalf by the undersigned, thereunto duly authorized. UNEX HOLDINGS INC. Dated: October 25, 2019 By: /s/ Veniamin Minkov Veniamin Minkov, President and Chief Executive Officer and Chief Financial Officer 21 | Page </t>
  </si>
  <si>
    <t>Significant Accounting Policies (Policies)</t>
  </si>
  <si>
    <t>Significant Accounting Policies (Policies) [Abstract]</t>
  </si>
  <si>
    <t>Basis of Presentation</t>
  </si>
  <si>
    <t xml:space="preserve">Basis of Presentation The financial statements of the Company have been prepared in accordance with generally accepted accounting principles in the United States of America. </t>
  </si>
  <si>
    <t>Use of Estimates</t>
  </si>
  <si>
    <t xml:space="preserve">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6 14 </t>
  </si>
  <si>
    <t>Advertising Costs</t>
  </si>
  <si>
    <t xml:space="preserve">Advertising Costs The Companys policy regarding advertising is to expense advertising when incurred. The Company did not incur advertising expense during period ended August 31, 2019. </t>
  </si>
  <si>
    <t>Stock-Based Compensation</t>
  </si>
  <si>
    <t xml:space="preserve">Stock-Based Compensation As of August 31, 2019, the Company has not issued any stock-based payments to its employees. Stock-based compensation is accounted for at fair value in accordance with ASC 718, when applicable. To date, the Company has not adopted a stock option plan and has not granted any stock options. </t>
  </si>
  <si>
    <t>Income Taxes</t>
  </si>
  <si>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t>
  </si>
  <si>
    <t>Property and Equipment Depreciation Policy</t>
  </si>
  <si>
    <t xml:space="preserve">Property and Equipment Depreciation Policy Property and equipment are stated at cost and depreciated on the straight-line method over the estimated life of the asset, which is 3 years </t>
  </si>
  <si>
    <t>New Accounting Pronouncements</t>
  </si>
  <si>
    <t xml:space="preserve">New Accounting Pronouncements There were various accounting standards and interpretations issued recently, none of which are expected to a have a material impact on our financial position, operations or cash flows. </t>
  </si>
  <si>
    <t>Start-Up Costs</t>
  </si>
  <si>
    <t xml:space="preserve">Start-Up Costs In accordance with ASC 824, Start-up Costs, the company expenses all costs incurred in connection with the start-up and organization of the company. </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nin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F-7 15 </t>
  </si>
  <si>
    <t>INCOME TAXES (Tables)</t>
  </si>
  <si>
    <t>INCOME TAXES (Tables) [Abstract]</t>
  </si>
  <si>
    <t>Components of net deferred tax asset, including a valuation allowance, are as follows at August 31, 2019 and August 31, 2018:</t>
  </si>
  <si>
    <t>At August 31, 2019, the Company had a net operating loss carryforward of $16,717, which begins to expire in fiscal year ending August 31, 2039. Components of net deferred tax asset, including a valuation allowance, are as follows at August 31, 2019 and August 31, 2018: Deferred tax asset: August 31, 2019 August 31, 2018 Net operating loss carryforward $ 3,510 $ 355 Total deferred tax asset 3,510 355 Less: Valuation allowance (3,510) (355) Net deferred tax asset $ - $ -</t>
  </si>
  <si>
    <t>Reconciliation between statutory rate and the effective tax rate for the periods ending August 31, 2019 and 2018</t>
  </si>
  <si>
    <t>Reconciliation between statutory rate and the effective tax rate for the periods ending August 31, 2019 and 2018: August 31, 2019 August 31, 2018 Federal statutory rate (21.0) % (35.0) % State taxes, net of federal benefit (0.00) % (0.00) % Change in valuation allowance 21.0 % 35.0 %</t>
  </si>
  <si>
    <t>Subsequent Events (Tables)</t>
  </si>
  <si>
    <t>Subsequent Events (Tables) [Abstract]</t>
  </si>
  <si>
    <t>The name, age and titles of our executive officer and director</t>
  </si>
  <si>
    <t>The name, age and titles of our executive officer and director are as follows: Name and Address of Executive Officer and/or Director Age Position Veniamin Minkov Ul. Sveti Kliment Ohridski 27, Apt. 8 Burgas, Bulgaria 8000 30 President, Treasurer, Secretary and Director (Principal Executive, Financial and Accounting Officer)</t>
  </si>
  <si>
    <t>Summary Compensation Table</t>
  </si>
  <si>
    <t>Summary Compensation Table Name and Principal Position Period Salary ($) Bonus ($) Stock Awards ($) Option Awards ($) Non-Equity Incentive Plan Compensation ($) All Other Compensation ($) All Other Compensation ($) Total ($) Veniamin Minkov, President, Secretary and Treasurer September 1, 2017 to August 31, 2018 -0- -0- -0- -0- -0- -0- -0- -0- September 1, 2018 to August 31, 2019 -0- -0- -0- -0- -0- -0- -0- -0-</t>
  </si>
  <si>
    <t>The following table sets forth information as of August 31, 2019 regarding the ownership of our common stock</t>
  </si>
  <si>
    <t>The following table sets forth information as of August 31,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 of class Common Stock Veniamin Minkov Calle Robles, Casa 25, Quito, Ecuador 2,000,000 shares of common stock (direct) 68.72%</t>
  </si>
  <si>
    <t>- GOING CONCERN (Details Text)</t>
  </si>
  <si>
    <t>30 Months Ended</t>
  </si>
  <si>
    <t>Aug. 31, 2019USD ($)</t>
  </si>
  <si>
    <t>Going Concern Details [Abstract]</t>
  </si>
  <si>
    <t>The Company has accumulated loss from inception (February 17, 2017) to August 31, 2019 of $16,717</t>
  </si>
  <si>
    <t>- SUMMARY OF SIGNIFICANT ACCOUNTING POLICIES (Details Text)</t>
  </si>
  <si>
    <t>Summary Of Significant Accounting Policies Details [Abstract]</t>
  </si>
  <si>
    <t>Property and equipment are stated at cost and depreciated on the straight-line method over the estimated life of the asset, which is 3 years</t>
  </si>
  <si>
    <t>3</t>
  </si>
  <si>
    <t>- FIXED ASSETS (Details Text) - USD ($)</t>
  </si>
  <si>
    <t>9 Months Ended</t>
  </si>
  <si>
    <t>Sep. 24, 2018</t>
  </si>
  <si>
    <t>Increase (Decrease) in Operating Assets [Abstract]</t>
  </si>
  <si>
    <t>On September 24, 2018, the company purchased computer for $950</t>
  </si>
  <si>
    <t>For the nine months ended August 31, 2019 the Company recognized $290 in depreciation expense</t>
  </si>
  <si>
    <t>- STOCKHOLDERS EQUITY (Details Text) - USD ($)</t>
  </si>
  <si>
    <t>Aug. 21, 2018</t>
  </si>
  <si>
    <t>Aug. 20, 2018</t>
  </si>
  <si>
    <t>Common Stock, Number of Shares, Par Value and Other Disclosures [Abstract]</t>
  </si>
  <si>
    <t>On August 20, 2018, the Company issued 2,000,000 common shares at $0.001 per share for the total proceeds of $2,000</t>
  </si>
  <si>
    <t>On August 21, 2018 the Company issued 100,000 at $0.01 per share for the total proceeds of $1,000;</t>
  </si>
  <si>
    <t>on August 31, 2018 the Company issued 170,000 at $0.01 per share for the total proceeds of $1,700.</t>
  </si>
  <si>
    <t>For the year ended August 31, 2019, the Company issued 700,000 at $0.03 per share for the total proceeds of $21,000.</t>
  </si>
  <si>
    <t>As of August 31, 2019, the Company had 2,970,000 shares issued and outstanding.</t>
  </si>
  <si>
    <t>- RELATED PARTY TRANSACTIONS (Details Text)</t>
  </si>
  <si>
    <t>Related Party Transaction, Due from (to) Related Party, Current [Abstract]</t>
  </si>
  <si>
    <t>Since February 17, 2017 (Inception) through August 31, 2019, the Company's sole officer and director loaned the Company $9,217 to pay for incorporation costs and operating expenses</t>
  </si>
  <si>
    <t>9217</t>
  </si>
  <si>
    <t>INCOME TAXES (Details 1) - USD ($)</t>
  </si>
  <si>
    <t>Income and Expenses, Lessor [Abstract]</t>
  </si>
  <si>
    <t>Net operating loss carryforward</t>
  </si>
  <si>
    <t>Total deferred tax asset</t>
  </si>
  <si>
    <t>Less: Valuation allowance</t>
  </si>
  <si>
    <t>Net deferred tax asset</t>
  </si>
  <si>
    <t>INCOME TAXES (Details 2) - USD ($)</t>
  </si>
  <si>
    <t>Effective Income Tax Rate Reconciliation, Tax Contingency, Amount [Abstract]</t>
  </si>
  <si>
    <t>Federal statutory rate</t>
  </si>
  <si>
    <t>State taxes, net of federal benefit</t>
  </si>
  <si>
    <t>Change in valuation allowance</t>
  </si>
  <si>
    <t>INCOME TAXES (Details Text) - USD ($)</t>
  </si>
  <si>
    <t>240 Months Ended</t>
  </si>
  <si>
    <t>Aug. 31, 2039</t>
  </si>
  <si>
    <t>Operating Income (Loss) [Abstract]</t>
  </si>
  <si>
    <t>At August 31, 2019, the Company had a net operating loss carryforward of $16,717, which begins to expire in fiscal year ending August 31, 2039</t>
  </si>
  <si>
    <t>Valuation allowance for deferred tax asset as of August 31, 2019 was $3,510</t>
  </si>
  <si>
    <t>Subsequent Events (Details 1)</t>
  </si>
  <si>
    <t>Aug. 31, 2019shares</t>
  </si>
  <si>
    <t>Subsequent Events Tables [Abstract]</t>
  </si>
  <si>
    <t>Amount and Nature of Beneficial Ownership common stock (direct): Veniamin Minkov</t>
  </si>
  <si>
    <t>Subsequent Events (Details Text) - USD ($)</t>
  </si>
  <si>
    <t>Sep. 30, 2019</t>
  </si>
  <si>
    <t>Subsequent Events Details [Abstract]</t>
  </si>
  <si>
    <t>In September 2019, the Company issued 65,000 at $0.03 per share for the total proceeds of $1,950.</t>
  </si>
  <si>
    <t>The Company issued a total of 2,000,000 shares of restricted common stock to Veniamin Minkov, our sole officer and director in consideration of $2,000</t>
  </si>
  <si>
    <t>During fiscal year ended August 31, 2019, we incurred approximately $11,500 in fees for professional services rendered in connection with the audit of our financial statements for the fiscal year ended August 31, 2018 and for the reviews of our financial statements for the quarters ended November 30, 2018, February 28, 2019 and May 3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303500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3</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64</v>
      </c>
    </row>
    <row r="2" spans="1:2">
      <c r="B2" s="2" t="s">
        <v>165</v>
      </c>
    </row>
    <row r="3" spans="1:2">
      <c r="A3" s="3" t="s">
        <v>166</v>
      </c>
    </row>
    <row r="4" spans="1:2">
      <c r="A4" s="4" t="s">
        <v>167</v>
      </c>
      <c r="B4" s="5" t="n">
        <v>167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740</v>
      </c>
      <c r="C3" s="5" t="n">
        <v>12903</v>
      </c>
    </row>
    <row r="4" spans="1:3">
      <c r="A4" s="4" t="s">
        <v>40</v>
      </c>
      <c r="B4" s="6" t="n">
        <v>1800</v>
      </c>
      <c r="C4" s="6" t="n">
        <v>0</v>
      </c>
    </row>
    <row r="5" spans="1:3">
      <c r="A5" s="4" t="s">
        <v>41</v>
      </c>
      <c r="B5" s="6" t="n">
        <v>17540</v>
      </c>
      <c r="C5" s="6" t="n">
        <v>12903</v>
      </c>
    </row>
    <row r="6" spans="1:3">
      <c r="A6" s="3" t="s">
        <v>42</v>
      </c>
    </row>
    <row r="7" spans="1:3">
      <c r="A7" s="4" t="s">
        <v>43</v>
      </c>
      <c r="B7" s="6" t="n">
        <v>660</v>
      </c>
      <c r="C7" s="6" t="n">
        <v>0</v>
      </c>
    </row>
    <row r="8" spans="1:3">
      <c r="A8" s="4" t="s">
        <v>44</v>
      </c>
      <c r="B8" s="6" t="n">
        <v>660</v>
      </c>
      <c r="C8" s="6" t="n">
        <v>0</v>
      </c>
    </row>
    <row r="9" spans="1:3">
      <c r="A9" s="4" t="s">
        <v>45</v>
      </c>
      <c r="B9" s="6" t="n">
        <v>18200</v>
      </c>
      <c r="C9" s="6" t="n">
        <v>12903</v>
      </c>
    </row>
    <row r="10" spans="1:3">
      <c r="A10" s="3" t="s">
        <v>46</v>
      </c>
    </row>
    <row r="11" spans="1:3">
      <c r="A11" s="4" t="s">
        <v>47</v>
      </c>
      <c r="B11" s="6" t="n">
        <v>9217</v>
      </c>
      <c r="C11" s="6" t="n">
        <v>9217</v>
      </c>
    </row>
    <row r="12" spans="1:3">
      <c r="A12" s="4" t="s">
        <v>48</v>
      </c>
      <c r="B12" s="6" t="n">
        <v>9217</v>
      </c>
      <c r="C12" s="6" t="n">
        <v>9217</v>
      </c>
    </row>
    <row r="13" spans="1:3">
      <c r="A13" s="4" t="s">
        <v>49</v>
      </c>
      <c r="B13" s="5" t="n">
        <v>9217</v>
      </c>
      <c r="C13" s="5" t="n">
        <v>9217</v>
      </c>
    </row>
    <row r="14" spans="1:3">
      <c r="A14" s="3" t="s">
        <v>50</v>
      </c>
    </row>
    <row r="15" spans="1:3">
      <c r="A15" s="4" t="s">
        <v>51</v>
      </c>
      <c r="B15" s="6" t="n">
        <v>2970</v>
      </c>
      <c r="C15" s="6" t="n">
        <v>2270</v>
      </c>
    </row>
    <row r="16" spans="1:3">
      <c r="A16" s="4" t="s">
        <v>52</v>
      </c>
      <c r="B16" s="5" t="n">
        <v>22730</v>
      </c>
      <c r="C16" s="5" t="n">
        <v>2430</v>
      </c>
    </row>
    <row r="17" spans="1:3">
      <c r="A17" s="4" t="s">
        <v>53</v>
      </c>
      <c r="B17" s="6" t="n">
        <v>-16717</v>
      </c>
      <c r="C17" s="6" t="n">
        <v>-1014</v>
      </c>
    </row>
    <row r="18" spans="1:3">
      <c r="A18" s="4" t="s">
        <v>54</v>
      </c>
      <c r="B18" s="6" t="n">
        <v>8983</v>
      </c>
      <c r="C18" s="6" t="n">
        <v>3686</v>
      </c>
    </row>
    <row r="19" spans="1:3">
      <c r="A19" s="4" t="s">
        <v>55</v>
      </c>
      <c r="B19" s="5" t="n">
        <v>18200</v>
      </c>
      <c r="C19" s="5" t="n">
        <v>12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73</v>
      </c>
    </row>
    <row r="2" spans="1:3">
      <c r="B2" s="2" t="s">
        <v>2</v>
      </c>
      <c r="C2" s="2" t="s">
        <v>174</v>
      </c>
    </row>
    <row r="3" spans="1:3">
      <c r="A3" s="3" t="s">
        <v>175</v>
      </c>
    </row>
    <row r="4" spans="1:3">
      <c r="A4" s="4" t="s">
        <v>176</v>
      </c>
      <c r="C4" s="5" t="n">
        <v>950</v>
      </c>
    </row>
    <row r="5" spans="1:3">
      <c r="A5" s="4" t="s">
        <v>177</v>
      </c>
      <c r="B5" s="5" t="n">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2</v>
      </c>
      <c r="C1" s="2" t="s">
        <v>37</v>
      </c>
      <c r="D1" s="2" t="s">
        <v>179</v>
      </c>
      <c r="E1" s="2" t="s">
        <v>180</v>
      </c>
    </row>
    <row r="2" spans="1:5">
      <c r="A2" s="3" t="s">
        <v>181</v>
      </c>
    </row>
    <row r="3" spans="1:5">
      <c r="A3" s="4" t="s">
        <v>182</v>
      </c>
      <c r="E3" s="5" t="n">
        <v>2000000</v>
      </c>
    </row>
    <row r="4" spans="1:5">
      <c r="A4" s="4" t="s">
        <v>183</v>
      </c>
      <c r="D4" s="5" t="n">
        <v>100000</v>
      </c>
    </row>
    <row r="5" spans="1:5">
      <c r="A5" s="4" t="s">
        <v>184</v>
      </c>
      <c r="C5" s="5" t="n">
        <v>170000</v>
      </c>
    </row>
    <row r="6" spans="1:5">
      <c r="A6" s="4" t="s">
        <v>185</v>
      </c>
      <c r="B6" s="6" t="n">
        <v>700000</v>
      </c>
    </row>
    <row r="7" spans="1:5">
      <c r="A7" s="4" t="s">
        <v>186</v>
      </c>
      <c r="B7" s="6" t="n">
        <v>297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7</v>
      </c>
      <c r="B1" s="2" t="s">
        <v>164</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91</v>
      </c>
      <c r="B1" s="2" t="s">
        <v>2</v>
      </c>
      <c r="C1" s="2" t="s">
        <v>37</v>
      </c>
    </row>
    <row r="2" spans="1:3">
      <c r="A2" s="3" t="s">
        <v>192</v>
      </c>
    </row>
    <row r="3" spans="1:3">
      <c r="A3" s="4" t="s">
        <v>193</v>
      </c>
      <c r="B3" s="5" t="n">
        <v>3510</v>
      </c>
      <c r="C3" s="5" t="n">
        <v>355</v>
      </c>
    </row>
    <row r="4" spans="1:3">
      <c r="A4" s="4" t="s">
        <v>194</v>
      </c>
      <c r="B4" s="6" t="n">
        <v>3510</v>
      </c>
      <c r="C4" s="6" t="n">
        <v>355</v>
      </c>
    </row>
    <row r="5" spans="1:3">
      <c r="A5" s="4" t="s">
        <v>195</v>
      </c>
      <c r="B5" s="6" t="n">
        <v>-3510</v>
      </c>
      <c r="C5" s="6" t="n">
        <v>-355</v>
      </c>
    </row>
    <row r="6" spans="1:3">
      <c r="A6" s="4" t="s">
        <v>196</v>
      </c>
      <c r="B6" s="5" t="n">
        <v>0</v>
      </c>
      <c r="C6"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7</v>
      </c>
      <c r="B1" s="2" t="s">
        <v>1</v>
      </c>
    </row>
    <row r="2" spans="1:3">
      <c r="B2" s="2" t="s">
        <v>2</v>
      </c>
      <c r="C2" s="2" t="s">
        <v>37</v>
      </c>
    </row>
    <row r="3" spans="1:3">
      <c r="A3" s="3" t="s">
        <v>198</v>
      </c>
    </row>
    <row r="4" spans="1:3">
      <c r="A4" s="4" t="s">
        <v>199</v>
      </c>
      <c r="B4" s="5" t="n">
        <v>-21</v>
      </c>
      <c r="C4" s="5" t="n">
        <v>-35</v>
      </c>
    </row>
    <row r="5" spans="1:3">
      <c r="A5" s="4" t="s">
        <v>200</v>
      </c>
      <c r="B5" s="6" t="n">
        <v>0</v>
      </c>
      <c r="C5" s="6" t="n">
        <v>0</v>
      </c>
    </row>
    <row r="6" spans="1:3">
      <c r="A6" s="4" t="s">
        <v>201</v>
      </c>
      <c r="B6" s="5" t="n">
        <v>21</v>
      </c>
      <c r="C6" s="5" t="n">
        <v>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02</v>
      </c>
      <c r="B1" s="2" t="s">
        <v>203</v>
      </c>
    </row>
    <row r="2" spans="1:3">
      <c r="B2" s="2" t="s">
        <v>204</v>
      </c>
      <c r="C2" s="2" t="s">
        <v>2</v>
      </c>
    </row>
    <row r="3" spans="1:3">
      <c r="A3" s="3" t="s">
        <v>205</v>
      </c>
    </row>
    <row r="4" spans="1:3">
      <c r="A4" s="4" t="s">
        <v>206</v>
      </c>
      <c r="B4" s="5" t="n">
        <v>16717</v>
      </c>
    </row>
    <row r="5" spans="1:3">
      <c r="A5" s="4" t="s">
        <v>207</v>
      </c>
      <c r="C5" s="5" t="n">
        <v>35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08</v>
      </c>
      <c r="B1" s="2" t="s">
        <v>209</v>
      </c>
    </row>
    <row r="2" spans="1:2">
      <c r="A2" s="3" t="s">
        <v>210</v>
      </c>
    </row>
    <row r="3" spans="1:2">
      <c r="A3" s="4" t="s">
        <v>211</v>
      </c>
      <c r="B3" s="6"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13</v>
      </c>
      <c r="C1" s="2" t="s">
        <v>2</v>
      </c>
    </row>
    <row r="2" spans="1:3">
      <c r="A2" s="3" t="s">
        <v>214</v>
      </c>
    </row>
    <row r="3" spans="1:3">
      <c r="A3" s="4" t="s">
        <v>215</v>
      </c>
      <c r="B3" s="5" t="n">
        <v>1950</v>
      </c>
    </row>
    <row r="4" spans="1:3">
      <c r="A4" s="4" t="s">
        <v>216</v>
      </c>
      <c r="C4" s="5" t="n">
        <v>2000</v>
      </c>
    </row>
    <row r="5" spans="1:3">
      <c r="A5" s="4" t="s">
        <v>217</v>
      </c>
      <c r="C5" s="5" t="n">
        <v>1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37</v>
      </c>
    </row>
    <row r="2" spans="1:3">
      <c r="A2" s="3" t="s">
        <v>57</v>
      </c>
    </row>
    <row r="3" spans="1:3">
      <c r="A3" s="4" t="s">
        <v>58</v>
      </c>
      <c r="B3" s="7" t="n">
        <v>0.001</v>
      </c>
      <c r="C3" s="7" t="n">
        <v>0.001</v>
      </c>
    </row>
    <row r="4" spans="1:3">
      <c r="A4" s="4" t="s">
        <v>59</v>
      </c>
      <c r="B4" s="6" t="n">
        <v>75000000</v>
      </c>
      <c r="C4" s="6" t="n">
        <v>75000000</v>
      </c>
    </row>
    <row r="5" spans="1:3">
      <c r="A5" s="4" t="s">
        <v>60</v>
      </c>
      <c r="B5" s="6" t="n">
        <v>2970000</v>
      </c>
      <c r="C5" s="6" t="n">
        <v>22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v>
      </c>
      <c r="B1" s="2" t="s">
        <v>1</v>
      </c>
    </row>
    <row r="2" spans="1:3">
      <c r="B2" s="2" t="s">
        <v>2</v>
      </c>
      <c r="C2" s="2" t="s">
        <v>37</v>
      </c>
    </row>
    <row r="3" spans="1:3">
      <c r="A3" s="3" t="s">
        <v>62</v>
      </c>
    </row>
    <row r="4" spans="1:3">
      <c r="A4" s="4" t="s">
        <v>63</v>
      </c>
      <c r="B4" s="5" t="n">
        <v>15703</v>
      </c>
      <c r="C4" s="5" t="n">
        <v>855</v>
      </c>
    </row>
    <row r="5" spans="1:3">
      <c r="A5" s="4" t="s">
        <v>64</v>
      </c>
      <c r="B5" s="6" t="n">
        <v>-15703</v>
      </c>
      <c r="C5" s="6" t="n">
        <v>-855</v>
      </c>
    </row>
    <row r="6" spans="1:3">
      <c r="A6" s="4" t="s">
        <v>65</v>
      </c>
      <c r="B6" s="6" t="n">
        <v>0</v>
      </c>
      <c r="C6" s="6" t="n">
        <v>0</v>
      </c>
    </row>
    <row r="7" spans="1:3">
      <c r="A7" s="4" t="s">
        <v>66</v>
      </c>
      <c r="B7" s="5" t="n">
        <v>-15703</v>
      </c>
      <c r="C7" s="5" t="n">
        <v>-855</v>
      </c>
    </row>
    <row r="8" spans="1:3">
      <c r="A8" s="4" t="s">
        <v>67</v>
      </c>
      <c r="B8" s="8" t="n">
        <v>-0.01</v>
      </c>
      <c r="C8" s="5" t="n">
        <v>0</v>
      </c>
    </row>
    <row r="9" spans="1:3">
      <c r="A9" s="4" t="s">
        <v>68</v>
      </c>
      <c r="B9" s="6" t="n">
        <v>2439095</v>
      </c>
      <c r="C9" s="6" t="n">
        <v>692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9"/>
    <col customWidth="1" max="3" min="3" width="24"/>
    <col customWidth="1" max="4" min="4" width="27"/>
    <col customWidth="1" max="5" min="5" width="20"/>
  </cols>
  <sheetData>
    <row r="1" spans="1:5">
      <c r="A1" s="1" t="s">
        <v>69</v>
      </c>
      <c r="B1" s="2" t="s">
        <v>70</v>
      </c>
      <c r="C1" s="2" t="s">
        <v>71</v>
      </c>
      <c r="D1" s="2" t="s">
        <v>72</v>
      </c>
      <c r="E1" s="2" t="s">
        <v>73</v>
      </c>
    </row>
    <row r="2" spans="1:5">
      <c r="A2" s="4" t="s">
        <v>74</v>
      </c>
      <c r="B2" s="5" t="n">
        <v>-159</v>
      </c>
      <c r="E2" s="5" t="n">
        <v>-159</v>
      </c>
    </row>
    <row r="3" spans="1:5">
      <c r="A3" s="4" t="s">
        <v>75</v>
      </c>
      <c r="B3" s="6" t="n">
        <v>2000</v>
      </c>
      <c r="C3" s="6" t="n">
        <v>2000</v>
      </c>
    </row>
    <row r="4" spans="1:5">
      <c r="A4" s="4" t="s">
        <v>76</v>
      </c>
      <c r="C4" s="5" t="n">
        <v>2000000</v>
      </c>
    </row>
    <row r="5" spans="1:5">
      <c r="A5" s="4" t="s">
        <v>77</v>
      </c>
      <c r="B5" s="6" t="n">
        <v>2700</v>
      </c>
      <c r="C5" s="6" t="n">
        <v>270</v>
      </c>
      <c r="D5" s="6" t="n">
        <v>2430</v>
      </c>
    </row>
    <row r="6" spans="1:5">
      <c r="A6" s="4" t="s">
        <v>78</v>
      </c>
      <c r="C6" s="5" t="n">
        <v>270000</v>
      </c>
    </row>
    <row r="7" spans="1:5">
      <c r="A7" s="4" t="s">
        <v>66</v>
      </c>
      <c r="B7" s="5" t="n">
        <v>-855</v>
      </c>
      <c r="E7" s="6" t="n">
        <v>-855</v>
      </c>
    </row>
    <row r="8" spans="1:5">
      <c r="A8" s="4" t="s">
        <v>79</v>
      </c>
      <c r="B8" s="6" t="n">
        <v>3686</v>
      </c>
      <c r="C8" s="5" t="n">
        <v>2270</v>
      </c>
      <c r="D8" s="5" t="n">
        <v>2430</v>
      </c>
      <c r="E8" s="6" t="n">
        <v>-1014</v>
      </c>
    </row>
    <row r="9" spans="1:5">
      <c r="A9" s="4" t="s">
        <v>80</v>
      </c>
      <c r="C9" s="6" t="n">
        <v>2270000</v>
      </c>
    </row>
    <row r="10" spans="1:5">
      <c r="A10" s="4" t="s">
        <v>66</v>
      </c>
      <c r="B10" s="6" t="n">
        <v>-15703</v>
      </c>
      <c r="E10" s="6" t="n">
        <v>-15703</v>
      </c>
    </row>
    <row r="11" spans="1:5">
      <c r="A11" s="4" t="s">
        <v>81</v>
      </c>
      <c r="B11" s="5" t="n">
        <v>8983</v>
      </c>
      <c r="C11" s="5" t="n">
        <v>2970</v>
      </c>
      <c r="D11" s="5" t="n">
        <v>22730</v>
      </c>
      <c r="E11" s="5" t="n">
        <v>-16717</v>
      </c>
    </row>
    <row r="12" spans="1:5">
      <c r="A12" s="4" t="s">
        <v>82</v>
      </c>
      <c r="B12" s="6" t="n">
        <v>2970000</v>
      </c>
      <c r="C12" s="6" t="n">
        <v>2970000</v>
      </c>
    </row>
    <row r="13" spans="1:5">
      <c r="A13" s="4" t="s">
        <v>83</v>
      </c>
      <c r="B13" s="6" t="n">
        <v>20300</v>
      </c>
      <c r="C13" s="6" t="n">
        <v>70</v>
      </c>
      <c r="D13" s="6" t="n">
        <v>20300</v>
      </c>
    </row>
    <row r="14" spans="1:5">
      <c r="A14" s="4" t="s">
        <v>84</v>
      </c>
      <c r="C14" s="5" t="n">
        <v>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5</v>
      </c>
      <c r="B1" s="2" t="s">
        <v>2</v>
      </c>
      <c r="C1" s="2" t="s">
        <v>37</v>
      </c>
      <c r="D1" s="2" t="s">
        <v>37</v>
      </c>
    </row>
    <row r="2" spans="1:4">
      <c r="A2" s="3" t="s">
        <v>86</v>
      </c>
    </row>
    <row r="3" spans="1:4">
      <c r="A3" s="4" t="s">
        <v>75</v>
      </c>
      <c r="B3" s="8" t="n">
        <v>0.03</v>
      </c>
      <c r="C3" s="7" t="n">
        <v>0.001</v>
      </c>
      <c r="D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7</v>
      </c>
      <c r="B1" s="2" t="s">
        <v>1</v>
      </c>
    </row>
    <row r="2" spans="1:3">
      <c r="B2" s="2" t="s">
        <v>2</v>
      </c>
      <c r="C2" s="2" t="s">
        <v>37</v>
      </c>
    </row>
    <row r="3" spans="1:3">
      <c r="A3" s="3" t="s">
        <v>88</v>
      </c>
    </row>
    <row r="4" spans="1:3">
      <c r="A4" s="4" t="s">
        <v>66</v>
      </c>
      <c r="B4" s="5" t="n">
        <v>-15703</v>
      </c>
      <c r="C4" s="5" t="n">
        <v>-855</v>
      </c>
    </row>
    <row r="5" spans="1:3">
      <c r="A5" s="4" t="s">
        <v>89</v>
      </c>
      <c r="B5" s="6" t="n">
        <v>290</v>
      </c>
      <c r="C5" s="6" t="n">
        <v>0</v>
      </c>
    </row>
    <row r="6" spans="1:3">
      <c r="A6" s="4" t="s">
        <v>90</v>
      </c>
      <c r="B6" s="6" t="n">
        <v>-1800</v>
      </c>
    </row>
    <row r="7" spans="1:3">
      <c r="A7" s="4" t="s">
        <v>91</v>
      </c>
      <c r="B7" s="6" t="n">
        <v>-17213</v>
      </c>
      <c r="C7" s="6" t="n">
        <v>-855</v>
      </c>
    </row>
    <row r="8" spans="1:3">
      <c r="A8" s="3" t="s">
        <v>92</v>
      </c>
    </row>
    <row r="9" spans="1:3">
      <c r="A9" s="4" t="s">
        <v>93</v>
      </c>
      <c r="B9" s="6" t="n">
        <v>-950</v>
      </c>
      <c r="C9" s="6" t="n">
        <v>0</v>
      </c>
    </row>
    <row r="10" spans="1:3">
      <c r="A10" s="4" t="s">
        <v>94</v>
      </c>
      <c r="B10" s="6" t="n">
        <v>-950</v>
      </c>
      <c r="C10" s="6" t="n">
        <v>0</v>
      </c>
    </row>
    <row r="11" spans="1:3">
      <c r="A11" s="3" t="s">
        <v>95</v>
      </c>
    </row>
    <row r="12" spans="1:3">
      <c r="A12" s="4" t="s">
        <v>96</v>
      </c>
      <c r="B12" s="6" t="n">
        <v>21000</v>
      </c>
      <c r="C12" s="6" t="n">
        <v>4700</v>
      </c>
    </row>
    <row r="13" spans="1:3">
      <c r="A13" s="4" t="s">
        <v>97</v>
      </c>
      <c r="B13" s="6" t="n">
        <v>0</v>
      </c>
      <c r="C13" s="6" t="n">
        <v>8900</v>
      </c>
    </row>
    <row r="14" spans="1:3">
      <c r="A14" s="4" t="s">
        <v>98</v>
      </c>
      <c r="B14" s="6" t="n">
        <v>21000</v>
      </c>
      <c r="C14" s="6" t="n">
        <v>13600</v>
      </c>
    </row>
    <row r="15" spans="1:3">
      <c r="A15" s="4" t="s">
        <v>99</v>
      </c>
      <c r="B15" s="6" t="n">
        <v>2837</v>
      </c>
      <c r="C15" s="6" t="n">
        <v>12745</v>
      </c>
    </row>
    <row r="16" spans="1:3">
      <c r="A16" s="4" t="s">
        <v>100</v>
      </c>
      <c r="B16" s="6" t="n">
        <v>12903</v>
      </c>
      <c r="C16" s="6" t="n">
        <v>158</v>
      </c>
    </row>
    <row r="17" spans="1:3">
      <c r="A17" s="4" t="s">
        <v>101</v>
      </c>
      <c r="B17" s="6" t="n">
        <v>15740</v>
      </c>
      <c r="C17" s="6" t="n">
        <v>12903</v>
      </c>
    </row>
    <row r="18" spans="1:3">
      <c r="A18" s="3" t="s">
        <v>102</v>
      </c>
    </row>
    <row r="19" spans="1:3">
      <c r="A19" s="4" t="s">
        <v>103</v>
      </c>
      <c r="B19" s="6" t="n">
        <v>0</v>
      </c>
      <c r="C19" s="6" t="n">
        <v>0</v>
      </c>
    </row>
    <row r="20" spans="1:3">
      <c r="A20" s="4" t="s">
        <v>104</v>
      </c>
      <c r="B20" s="5" t="n">
        <v>0</v>
      </c>
      <c r="C20"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0:24:33Z</dcterms:created>
  <dcterms:modified xmlns:dcterms="http://purl.org/dc/terms/" xmlns:xsi="http://www.w3.org/2001/XMLSchema-instance" xsi:type="dcterms:W3CDTF">2019-10-25T10:24:33Z</dcterms:modified>
</cp:coreProperties>
</file>